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s of Cash" sheetId="5" state="visible" r:id="rId5"/>
    <sheet xmlns:r="http://schemas.openxmlformats.org/officeDocument/2006/relationships" name="1. DESCRIPTION OF BUSINESS AND " sheetId="6" state="visible" r:id="rId6"/>
    <sheet xmlns:r="http://schemas.openxmlformats.org/officeDocument/2006/relationships" name="2. FAIR VALUE MEASUREMENTS" sheetId="7" state="visible" r:id="rId7"/>
    <sheet xmlns:r="http://schemas.openxmlformats.org/officeDocument/2006/relationships" name="3. OTHER ASSETS" sheetId="8" state="visible" r:id="rId8"/>
    <sheet xmlns:r="http://schemas.openxmlformats.org/officeDocument/2006/relationships" name="4. EARNINGS PER SHARE" sheetId="9" state="visible" r:id="rId9"/>
    <sheet xmlns:r="http://schemas.openxmlformats.org/officeDocument/2006/relationships" name="5. INCOME TAXES" sheetId="10" state="visible" r:id="rId10"/>
    <sheet xmlns:r="http://schemas.openxmlformats.org/officeDocument/2006/relationships" name="6. STOCKHOLDERS_ EQUITY" sheetId="11" state="visible" r:id="rId11"/>
    <sheet xmlns:r="http://schemas.openxmlformats.org/officeDocument/2006/relationships" name="7. NOTES PAYABLE" sheetId="12" state="visible" r:id="rId12"/>
    <sheet xmlns:r="http://schemas.openxmlformats.org/officeDocument/2006/relationships" name="8. ACCOUNTS RECEIVABLE AND CONC" sheetId="13" state="visible" r:id="rId13"/>
    <sheet xmlns:r="http://schemas.openxmlformats.org/officeDocument/2006/relationships" name="9. RELATED PARTY TRANSACTIONS" sheetId="14" state="visible" r:id="rId14"/>
    <sheet xmlns:r="http://schemas.openxmlformats.org/officeDocument/2006/relationships" name="10. SUBSEQUENT EVENTS" sheetId="15" state="visible" r:id="rId15"/>
    <sheet xmlns:r="http://schemas.openxmlformats.org/officeDocument/2006/relationships" name="1. DESCRIPTION OF BUSINESS AN16" sheetId="16" state="visible" r:id="rId16"/>
    <sheet xmlns:r="http://schemas.openxmlformats.org/officeDocument/2006/relationships" name="5. INCOME TAXES (Tables)" sheetId="17" state="visible" r:id="rId17"/>
    <sheet xmlns:r="http://schemas.openxmlformats.org/officeDocument/2006/relationships" name="7. NOTES PAYABLE (Tables)" sheetId="18" state="visible" r:id="rId18"/>
    <sheet xmlns:r="http://schemas.openxmlformats.org/officeDocument/2006/relationships" name="5. INCOME TAXES (Details)" sheetId="19" state="visible" r:id="rId19"/>
    <sheet xmlns:r="http://schemas.openxmlformats.org/officeDocument/2006/relationships" name="4. INCOME TAXES (Details Narrat" sheetId="20" state="visible" r:id="rId20"/>
    <sheet xmlns:r="http://schemas.openxmlformats.org/officeDocument/2006/relationships" name="6. STOCKHOLDERS_ EQUITY (Detail" sheetId="21" state="visible" r:id="rId21"/>
    <sheet xmlns:r="http://schemas.openxmlformats.org/officeDocument/2006/relationships" name="7. NOTES PAYABLE (Details)" sheetId="22" state="visible" r:id="rId22"/>
    <sheet xmlns:r="http://schemas.openxmlformats.org/officeDocument/2006/relationships" name="8. ACCOUNTS RECEIVABLE AND CO23" sheetId="23" state="visible" r:id="rId23"/>
    <sheet xmlns:r="http://schemas.openxmlformats.org/officeDocument/2006/relationships" name="9. RELATED PARTY TRANSACTIONS (" sheetId="24" state="visible" r:id="rId24"/>
  </sheets>
  <definedNames/>
  <calcPr calcId="124519" fullCalcOnLoad="1"/>
</workbook>
</file>

<file path=xl/sharedStrings.xml><?xml version="1.0" encoding="utf-8"?>
<sst xmlns="http://schemas.openxmlformats.org/spreadsheetml/2006/main" uniqueCount="205">
  <si>
    <t>Document and Entity Information - shares</t>
  </si>
  <si>
    <t>3 Months Ended</t>
  </si>
  <si>
    <t>Mar. 31, 2017</t>
  </si>
  <si>
    <t>May 12, 2017</t>
  </si>
  <si>
    <t>Document and Entity Information</t>
  </si>
  <si>
    <t>Entity Registrant Name</t>
  </si>
  <si>
    <t xml:space="preserve">GEX MANAGEMENT, INC. </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Dec. 31, 2016</t>
  </si>
  <si>
    <t>Current Assets:</t>
  </si>
  <si>
    <t>Cash and Cash Equivalents</t>
  </si>
  <si>
    <t>Accounts Receivable</t>
  </si>
  <si>
    <t>Accounts Receivable – Related Party</t>
  </si>
  <si>
    <t>Other Current Assets</t>
  </si>
  <si>
    <t>Total Current Assets</t>
  </si>
  <si>
    <t>Property, Plant and Equipment (Net)</t>
  </si>
  <si>
    <t>Other Assets</t>
  </si>
  <si>
    <t>TOTAL ASSETS</t>
  </si>
  <si>
    <t>Current Liabilities:</t>
  </si>
  <si>
    <t>Accounts Payable</t>
  </si>
  <si>
    <t>Accrued Expenses</t>
  </si>
  <si>
    <t>Accrued Expenses – Related Party</t>
  </si>
  <si>
    <t>Accrued Interest Payable</t>
  </si>
  <si>
    <t>Total Current Liabilities</t>
  </si>
  <si>
    <t>Non-Current Liabilities</t>
  </si>
  <si>
    <t>Notes Payable – Related Party</t>
  </si>
  <si>
    <t>TOTAL LIABILITIES</t>
  </si>
  <si>
    <t>STOCKHOLDERS’ (DEFICIT)</t>
  </si>
  <si>
    <t>Preferred Stock, $0.001 par value, 20,000,000 shares authorized, 0 shares issued and outstanding</t>
  </si>
  <si>
    <t>Common Stock, $0.001 par value, 200,000,000 shares authorized, 8,462,408 and 8,241,015 shares issued and outstanding as March 31, 2017 and December 31, 2016, respectively</t>
  </si>
  <si>
    <t>Additional Paid In Capital</t>
  </si>
  <si>
    <t>Retained Deficit</t>
  </si>
  <si>
    <t>TOTAL SHAREHOLDERS’ (DEFICIT)</t>
  </si>
  <si>
    <t>TOTAL LIABILITIES AND SHAREHOLDERS’ EQUITY</t>
  </si>
  <si>
    <t>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 .001</t>
  </si>
  <si>
    <t>Common stock shares authorized</t>
  </si>
  <si>
    <t>Common stock shares issued</t>
  </si>
  <si>
    <t>Common stock shares outstanding</t>
  </si>
  <si>
    <t>Statements of Operations - USD ($)</t>
  </si>
  <si>
    <t>Mar. 31, 2016</t>
  </si>
  <si>
    <t>Income Statement [Abstract]</t>
  </si>
  <si>
    <t>Revenues</t>
  </si>
  <si>
    <t>Revenues – Related Party</t>
  </si>
  <si>
    <t>Total Revenues</t>
  </si>
  <si>
    <t>Cost of Revenues</t>
  </si>
  <si>
    <t>Gross Profit (Loss)</t>
  </si>
  <si>
    <t>Operating Expenses</t>
  </si>
  <si>
    <t>Depreciation</t>
  </si>
  <si>
    <t>Selling and Advertising</t>
  </si>
  <si>
    <t>General and administrative expenses</t>
  </si>
  <si>
    <t>Total Operating Expenses</t>
  </si>
  <si>
    <t>Total Operating Income (Loss)</t>
  </si>
  <si>
    <t>Other Income (Expense)</t>
  </si>
  <si>
    <t>Interest Income</t>
  </si>
  <si>
    <t>Interest (Expense)</t>
  </si>
  <si>
    <t>Total Other Income (Expense)</t>
  </si>
  <si>
    <t>Net income (loss) before income taxes</t>
  </si>
  <si>
    <t>Provision for income taxes</t>
  </si>
  <si>
    <t>NET INCOME (LOSS)</t>
  </si>
  <si>
    <t>BASIC and DILUTED</t>
  </si>
  <si>
    <t>Weighted Average Shares Outstanding</t>
  </si>
  <si>
    <t>Earnings (Loss) per Share</t>
  </si>
  <si>
    <t>Consolidated Statements of Cash Flow - USD ($)</t>
  </si>
  <si>
    <t>Cash Flows (used by) Operating Activities:</t>
  </si>
  <si>
    <t>Net Income (Loss)</t>
  </si>
  <si>
    <t>Adjustments to reconcile net income (loss) to net cash (used by) operating activities:</t>
  </si>
  <si>
    <t>Shares Issued for Services</t>
  </si>
  <si>
    <t>Changes in assets and liabilities:</t>
  </si>
  <si>
    <t>Accounts receivable</t>
  </si>
  <si>
    <t>Accounts receivable – Related Party</t>
  </si>
  <si>
    <t>Other current assets</t>
  </si>
  <si>
    <t>Note receivable – related party</t>
  </si>
  <si>
    <t>Accounts payable – Related Party</t>
  </si>
  <si>
    <t>Accrued expenses</t>
  </si>
  <si>
    <t>Accrued expenses – Related Party</t>
  </si>
  <si>
    <t>Accrued interest payable</t>
  </si>
  <si>
    <t>Total Cash Used in Operating Activities</t>
  </si>
  <si>
    <t>Cash Flows from (used in) Investing Activities:</t>
  </si>
  <si>
    <t>Purchase of Customer Contracts</t>
  </si>
  <si>
    <t>Total from Investing Activities</t>
  </si>
  <si>
    <t>Cash Flows from (used in) Financing Activities:</t>
  </si>
  <si>
    <t>Proceeds from sale of common stock</t>
  </si>
  <si>
    <t>Proceeds from notes payable – related party</t>
  </si>
  <si>
    <t>Proceeds from working capital loan</t>
  </si>
  <si>
    <t>Payments on working capital loan</t>
  </si>
  <si>
    <t>Net cash provided (used by) financing activities</t>
  </si>
  <si>
    <t>NET INCREASE IN CASH</t>
  </si>
  <si>
    <t>CASH AT BEGINNING OF PERIOD</t>
  </si>
  <si>
    <t>CASH AT END OF PERIOD</t>
  </si>
  <si>
    <t>SUPPLEMENTAL DISCLOSURES:</t>
  </si>
  <si>
    <t>Income taxes paid</t>
  </si>
  <si>
    <t>Interest paid</t>
  </si>
  <si>
    <t>1. DESCRIPTION OF BUSINESS AND SIGNIFICANT ACCOUNTING POLICIES</t>
  </si>
  <si>
    <t>Description Of Business And Significant Accounting Policies</t>
  </si>
  <si>
    <t>DESCRIPTION OF BUSINESS AND SIGNIFICANT ACCOUNTING POLICIES</t>
  </si>
  <si>
    <t xml:space="preserve">Organization and Description of Business GEX Management, Inc. (“GEX”, the
“Company”, “we”, “our”, “us”) is a Professional Services Company that was originally
formed in 2004 as Group Excellence Management, LLC d/b/a MyEasyHQ. The Company converted from a limited liability company to a
corporation in March of 2016, and changed its name to GEX Management, Inc. in April of 2016. The Company provides professional
services and general business consulting to companies for a variety of their “back office” needs. We generate substantially
all of our revenue from the back office services we provide to our customers. A majority of the services we provide to our clients
include: IT support, accounting and bookkeeping, human resources, business consultation and optimization and staffing. Basis of Presentation Our financial statements have been prepared
in conformity with accounting principles generally accepted in the United States (“GAAP”), as well as the applicable
regulations and rules of the Securities and Exchange Commission that are applicable to interim financial reporting. This requires
management to make estimates and assumptions that affect the amounts reported in the Financial Statements and their accompanying
notes. The actual results could differ from those estimates. Management has made all adjustments necessary so that the financial
statements are presented fairly in all material respects. There have been no significant changes to our
accounting policies that have a material impact on our financial statements and accompanying notes. The results of operations for the three months
ended March 31, 2017 are not necessarily indicative of the operating results to be expected for the year ending December 31, 2017
or future operations. These interim financial statements are condensed and should be read in conjunction with the company’s
latest annual report on Form 10-K and interim disclosures generally do not repeat those in the annual statements. Use of Estimates The preparation of financial statements in conformity
with GAAP requires management to make estimates and assumptions that affect certain reported amounts and disclosures. Accordingly,
actual results could differ from those estimates. Recently Issued Accounting Pronouncements The Financial Accounting Standards Board
(“FASB”) issued Accounting Standards Update (“ASU”) No. 2014-09, Revenue from Contracts with Customers
(Topic 606) </t>
  </si>
  <si>
    <t>2. FAIR VALUE MEASUREMENTS</t>
  </si>
  <si>
    <t>Fair Value Measurements</t>
  </si>
  <si>
    <t>FAIR VALUE MEASUREMENTS</t>
  </si>
  <si>
    <t xml:space="preserve">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Cash, accounts receivable, accounts payable
and other accrued expenses and other current assets and liabilities are carried at amounts which reasonably approximate their fair
values because of the relatively short maturity of those instruments.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March 31, 2017, the
Company had no Level 3 inputs. </t>
  </si>
  <si>
    <t>3. OTHER ASSETS</t>
  </si>
  <si>
    <t>Other Assets [Abstract]</t>
  </si>
  <si>
    <t>OTHER ASSETS</t>
  </si>
  <si>
    <t>On March 9, 2017 GEX entered into a Contract
Purchase Agreement with another Professional Employer Organization for the purchase of three client service agreements. Under the
terms of this Agreement, GEX paid $37,500 in cash. The cost of the Contract Purchase Agreement will be amortized over thirty-six
months, the term of the contract, starting in April 2017.</t>
  </si>
  <si>
    <t>4. EARNINGS PER SHARE</t>
  </si>
  <si>
    <t>Earnings Per Share [Abstract]</t>
  </si>
  <si>
    <t>EARNINGS PER SHARE</t>
  </si>
  <si>
    <t>Earnings per share are calculated in accordance
with ASC 260 “ Earnings per Share.</t>
  </si>
  <si>
    <t>5. INCOME TAXES</t>
  </si>
  <si>
    <t>Income Taxes</t>
  </si>
  <si>
    <t>INCOME TAXES</t>
  </si>
  <si>
    <t xml:space="preserve">The Company has adopted
ASC 740-10, “ Income Taxes” GEX Management, Inc.
has incurred losses since 2014. Therefore, GEX has no federal tax liability. The net deferred tax asset generated
by the loss carryforward has been fully reserved. The cumulative net operating loss carryforward is $761,833 and $377,121
at March 31, 2017 and December 31, 2016, respectively, all of which is available for carryforward for federal income tax purposes
and will expire in fiscal years 2034 to 2036. At March 31, 2017 and December 31, 2016, the deferred tax asset consisted of
the following:
Mar 31, 2017 Dec 31, 2016
Deferred Tax Asset:
Net Operating (Income) Loss $ 259,023 $ 128,221
Less Valuation Allowance (259,023 ) (128,221 )
Net Deferred Tax Asset $ — $ — The Company has no tax positions at March
31, 2017 and December 31, 2016 for which the ultimate deductibility is highly certain but for which there is uncertainty about
the timing of such deductibility. The Company’s tax returns for the
years ended December 31, 2016, 2015, and 2014 are open for examination under Federal Statute of Limitations. The Company recognizes
interest accrued related to unrecognized tax benefits in interest expense and penalties in operating expenses. The Company
had no accruals for interest and penalties since inception. </t>
  </si>
  <si>
    <t>6. STOCKHOLDERS’ EQUITY</t>
  </si>
  <si>
    <t>STOCKHOLDERS’ EQUITY</t>
  </si>
  <si>
    <t xml:space="preserve">The Company filed Form S-1 with the Securities
&amp; Exchange Commission and it was declared effective on November 14, 2016 under which the Company sold 188,059 shares for $282,089
in the three months ended March 31, 2017 under this registration statement. On March 9, 2017 GEX entered into a Sales and
Commission Agreement with a sales consultant. In accordance with the terms and conditions of the Sales and Commission Agreement,
GEX issued 33,334 shares of the Company's common stock, restricted pursuant to Rule 144 of the Securities Act of 1933, as amended,
at a cost basis of $1.50 per share. The Company is authorized to issue 200,000,000
common shares at a par value of $0.001 per share. These shares have full voting rights. At March 31, 2017 and December
31, 2016 there were 8,462,408 and 8,241,015 common shares outstanding respectively. The Company is authorized to issue 20,000,000
preferred shares at a par value of $0.001 per share. These shares have full voting rights. At March 31, 2017 and December
31, 2016 there were 0 preferred shares outstanding. The preferred stock ranks senior to the common stock of the Company in each
case with respect to dividend distributions and distributions of assets upon the liquidation, dissolution or winding up of the
Company whether voluntary or involuntary. </t>
  </si>
  <si>
    <t>7. NOTES PAYABLE</t>
  </si>
  <si>
    <t>Notes Payable [Abstract]</t>
  </si>
  <si>
    <t>NOTES PAYABLE</t>
  </si>
  <si>
    <t xml:space="preserve">At March 31, 2017 and December 31, 2016 Notes
Payable were as follows:
Mar 31, 2017 Dec 31, 2016
Non-Current Note Payable:
Note Payable – Related Party, 6% interest rate, $1,000,000
Line of Credit, due March 31, 2019 317,187 317,187
Non-Current Note Payable:
Note Payable- Related Party, 6% interest rate, $500,000
Line of Credit, due March 31, 2019 46,000 46,000
Total Notes Payable $ 363,187 $ 363,187 </t>
  </si>
  <si>
    <t>8. ACCOUNTS RECEIVABLE AND CONCENTRATION OF CREDIT RISK</t>
  </si>
  <si>
    <t>Accounts Receivable And Concentration Of Credit Risk</t>
  </si>
  <si>
    <t>ACCOUNTS RECEIVABLE AND CONCENTRATION OF CREDIT RISK</t>
  </si>
  <si>
    <t xml:space="preserve">At the three months ended March 31, 2017
and year ended December 31, 2016, three customers made up 90% and four customers made up 92% of the Company’s outstanding
accounts receivable balance, respectively of which 0% and 19% were related party receivables for the three months ended March 31,
2017 and year ended December 31, 2016, respectively. For the periods ended March 31, 2017 and
March 31, 2016 three customers accounted for 92% and three customers accounted for 85% of the Company’s net revenue, respectively
of which 12% and 49% were related party revenues for the periods ended March 31, 2017 and 2016, respectively. </t>
  </si>
  <si>
    <t>9. RELATED PARTY TRANSACTIONS</t>
  </si>
  <si>
    <t>Related Party Transactions [Abstract]</t>
  </si>
  <si>
    <t>RELATED PARTY TRANSACTIONS</t>
  </si>
  <si>
    <t xml:space="preserve">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1%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On March 1, 2015 the Company entered into
a Loan Agreement with its CEO, Carl Dorvil. Mr. Dorvil agreed to loan the Company up to $1,000,000 at a rate of 6%. This loan has
a balance of $317,187 and $317,187 at March 31, 2017 and December 31, 2016, respectively. On March 1, 2015 the Company entered into
a Loan Agreement with P413. P413 agreed to loan the Company up to $500,000 at a rate of 6%. GEX’s CEO, Carl Dorvil, is a
majority member interest owner in P413. This loan has a balance of $46,000 and $46,000 at March 31, 2017 and December 31, 2016,
respectively. The Company had revenues from related
parties of $20,000 and $46,950 for the three months ended March 31, 2017 and 2016, respectively. On March 1, 2015 the Company entered into
an Outsourcing Agreement with P413 Management, LLC (“P413”) to provide back office services to P413. GEX’s CEO,
Carl Dorvil, is a majority member interest owner in P413. The Company reported revenues under this Agreement of $0 and $0 for the
three months ended March 31, 2017 and 2016, respectively. On September 1, 2015 the Company entered
into an Outsourcing Agreement with Vicar Capital Advisors, LLC (“Vicar”) to provide back office services to Vicar.
GEX’s CEO, Carl Dorvil, is a majority member interest owner in Vicar. The Company reported revenues under this Agreement
of $20,000 and $21,150 for the three months ended March 31, 2017 and 2016, respectively. For the three months ended March 31, 2016
the Company performed back office services for Diversity In Promotions in the amount of $6,000. On August 1, 2014 the Company entered
into an Outsourcing Agreement with Renaissance Global Marketing, LLC (“Renaissance”) to provide back office services
to Renaissance. GEX’s CEO, Carl Dorvil was formally a minority member interest owner in Renaissance. The Company reported
revenues under this Agreement of $1,116 and $19,800 for the three months ended March 31, 2017 and 2016. The Company ceased being
a related party in 2016. The Company entered into a Consulting Agreement
with Capital Financial Consultants, Inc. for $30,000 and $45,000 for the year ended December 31, 2016. A GEX officer’s family
member owns Capital Financial Consultants, Inc. As of March 31, 2017 and 2016 the balance payable under the two agreements to CFC
was $22,500 and $45,000, respectively. </t>
  </si>
  <si>
    <t>10. SUBSEQUENT EVENTS</t>
  </si>
  <si>
    <t>Subsequent Events [Abstract]</t>
  </si>
  <si>
    <t>SUBSEQUENT EVENTS</t>
  </si>
  <si>
    <t>GEX Staffing, LLC
(GEX Staffing), a wholly owned subsidiary of GEX Management, Inc. was formed with the intent to operate our staffing operations
and we intend to transfer GEX Management’s current staffing agreements to it by June 30, 2017. As of the date of this report,
no operations have occurred in GEX Staffing, nor have any contracts been transferred or assigned to it. On May 5, 2017 FINRA issued the symbol
GXXM to GEX Management, Inc.</t>
  </si>
  <si>
    <t>1. DESCRIPTION OF BUSINESS AND SIGNIFICANT ACCOUNTING POLICIES (Policies)</t>
  </si>
  <si>
    <t>Description Of Business And Significant Accounting Policies Policies</t>
  </si>
  <si>
    <t>Organization and Description of Business</t>
  </si>
  <si>
    <t>GEX Management, Inc. (“GEX”, the
“Company”, “we”, “our”, “us”) is a Professional Services Company that was originally
formed in 2004 as Group Excellence Management, LLC d/b/a MyEasyHQ. The Company converted from a limited liability company to a
corporation in March of 2016, and changed its name to GEX Management, Inc. in April of 2016. The Company provides professional
services and general business consulting to companies for a variety of their “back office” needs. We generate substantially
all of our revenue from the back office services we provide to our customers. A majority of the services we provide to our clients
include: IT support, accounting and bookkeeping, human resources, business consultation and optimization and staffing.</t>
  </si>
  <si>
    <t>Basis of Presentation</t>
  </si>
  <si>
    <t>Our financial statements have been prepared
in conformity with accounting principles generally accepted in the United States (“GAAP”), as well as the applicable
regulations and rules of the Securities and Exchange Commission that are applicable to interim financial reporting. This requires
management to make estimates and assumptions that affect the amounts reported in the Financial Statements and their accompanying
notes. The actual results could differ from those estimates. Management has made all adjustments necessary so that the financial
statements are presented fairly in all material respects. There have been no significant changes to our
accounting policies that have a material impact on our financial statements and accompanying notes. The results of operations for the three months
ended March 31, 2017 are not necessarily indicative of the operating results to be expected for the year ending December 31, 2017
or future operations. These interim financial statements are condensed and should be read in conjunction with the company’s
latest annual report on Form 10-K and interim disclosures generally do not repeat those in the annual statements.</t>
  </si>
  <si>
    <t>Use of Estimates</t>
  </si>
  <si>
    <t xml:space="preserve">The preparation of financial statements in conformity
with GAAP requires management to make estimates and assumptions that affect certain reported amounts and disclosures. Accordingly,
actual results could differ from those estimates. </t>
  </si>
  <si>
    <t>Recently Issued Accounting Pronouncements</t>
  </si>
  <si>
    <t xml:space="preserve">The Financial Accounting Standards Board
(“FASB”) issued Accounting Standards Update (“ASU”) No. 2014-09, Revenue from Contracts with Customers
(Topic 606) </t>
  </si>
  <si>
    <t>5. INCOME TAXES (Tables)</t>
  </si>
  <si>
    <t>Income Taxes Tables</t>
  </si>
  <si>
    <t>Deferred tax assets</t>
  </si>
  <si>
    <t xml:space="preserve">Mar 31, 2017 Dec 31, 2016
Deferred Tax Asset:
Net Operating (Income) Loss $ 259,023 $ 128,221
Less Valuation Allowance (259,023 ) (128,221 )
Net Deferred Tax Asset $ — $ — </t>
  </si>
  <si>
    <t>7. NOTES PAYABLE (Tables)</t>
  </si>
  <si>
    <t>Notes Payable Tables</t>
  </si>
  <si>
    <t>Notes payable</t>
  </si>
  <si>
    <t xml:space="preserve">Mar 31, 2017 Dec 31, 2016
Non-Current Note Payable:
Note Payable – Related Party, 6% interest rate, $1,000,000
Line of Credit, due March 31, 2019 317,187 317,187
Non-Current Note Payable:
Note Payable- Related Party, 6% interest rate, $500,000
Line of Credit, due March 31, 2019 46,000 46,000
Total Notes Payable $ 363,187 $ 363,187 </t>
  </si>
  <si>
    <t>5. INCOME TAXES (Details) - USD ($)</t>
  </si>
  <si>
    <t>Deferred Tax Asset:</t>
  </si>
  <si>
    <t>Net Operating (Income) Loss</t>
  </si>
  <si>
    <t>Less Valuation Allowance</t>
  </si>
  <si>
    <t>Net Deferred Tax Asset</t>
  </si>
  <si>
    <t>4. INCOME TAXES (Details Narrative) - USD ($)</t>
  </si>
  <si>
    <t>Income Taxes Details Narrative</t>
  </si>
  <si>
    <t>Net operating loss carryforward</t>
  </si>
  <si>
    <t>6. STOCKHOLDERS’ EQUITY (Details Narrative) - $ / shares</t>
  </si>
  <si>
    <t>Stockholders Equity Details Narrative</t>
  </si>
  <si>
    <t>7. NOTES PAYABLE (Details) - USD ($)</t>
  </si>
  <si>
    <t>Non-Current Note Payable:</t>
  </si>
  <si>
    <t>Note Payable – Related Party, 6% interest rate, $1,000,000 Line of Credit, due March 31, 2019</t>
  </si>
  <si>
    <t>Note Payable- Related Party, 6% interest rate, $500,000 Line of Credit, due March 31, 2019</t>
  </si>
  <si>
    <t>Total Notes Payable</t>
  </si>
  <si>
    <t>8. ACCOUNTS RECEIVABLE AND CONCENTRATION OF CREDIT RISK (Details Narrative)</t>
  </si>
  <si>
    <t>12 Months Ended</t>
  </si>
  <si>
    <t>Accounts Receivable | Three Customers</t>
  </si>
  <si>
    <t>Concentration risk</t>
  </si>
  <si>
    <t>90.00%</t>
  </si>
  <si>
    <t>Accounts Receivable | Four Customers</t>
  </si>
  <si>
    <t>92.00%</t>
  </si>
  <si>
    <t>Revenue | Three Customers</t>
  </si>
  <si>
    <t>85.00%</t>
  </si>
  <si>
    <t>9. RELATED PARTY TRANSACTIONS (Details Narrative) - USD ($)</t>
  </si>
  <si>
    <t>Agreement balance payable</t>
  </si>
  <si>
    <t>Loans Payable 1</t>
  </si>
  <si>
    <t>Loan payable</t>
  </si>
  <si>
    <t>Loans Payable 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greement &quot;#,##0_);_(&quot;Agreem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81556</v>
      </c>
    </row>
    <row r="9" spans="1:3">
      <c r="A9" s="4" t="s">
        <v>14</v>
      </c>
      <c r="B9" s="4" t="s">
        <v>15</v>
      </c>
    </row>
    <row r="10" spans="1:3">
      <c r="A10" s="4" t="s">
        <v>16</v>
      </c>
      <c r="C10" s="5" t="n">
        <v>846240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4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76</v>
      </c>
      <c r="B1" s="2" t="s">
        <v>2</v>
      </c>
      <c r="C1" s="2" t="s">
        <v>28</v>
      </c>
    </row>
    <row r="2" spans="1:3">
      <c r="A2" s="3" t="s">
        <v>177</v>
      </c>
    </row>
    <row r="3" spans="1:3">
      <c r="A3" s="4" t="s">
        <v>178</v>
      </c>
      <c r="B3" s="7" t="n">
        <v>259023</v>
      </c>
      <c r="C3" s="7" t="n">
        <v>128221</v>
      </c>
    </row>
    <row r="4" spans="1:3">
      <c r="A4" s="4" t="s">
        <v>179</v>
      </c>
      <c r="B4" s="5" t="n">
        <v>-259023</v>
      </c>
      <c r="C4" s="5" t="n">
        <v>-128221</v>
      </c>
    </row>
    <row r="5" spans="1:3">
      <c r="A5" s="4" t="s">
        <v>180</v>
      </c>
      <c r="B5" s="7" t="n">
        <v>0</v>
      </c>
      <c r="C5"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4484</v>
      </c>
      <c r="C3" s="7" t="n">
        <v>307395</v>
      </c>
    </row>
    <row r="4" spans="1:3">
      <c r="A4" s="4" t="s">
        <v>31</v>
      </c>
      <c r="B4" s="5" t="n">
        <v>53617</v>
      </c>
      <c r="C4" s="5" t="n">
        <v>100820</v>
      </c>
    </row>
    <row r="5" spans="1:3">
      <c r="A5" s="4" t="s">
        <v>32</v>
      </c>
      <c r="B5" s="5" t="n">
        <v>23179</v>
      </c>
      <c r="C5" s="5" t="n">
        <v>23500</v>
      </c>
    </row>
    <row r="6" spans="1:3">
      <c r="A6" s="4" t="s">
        <v>33</v>
      </c>
      <c r="B6" s="5" t="n">
        <v>0</v>
      </c>
      <c r="C6" s="5" t="n">
        <v>959</v>
      </c>
    </row>
    <row r="7" spans="1:3">
      <c r="A7" s="4" t="s">
        <v>34</v>
      </c>
      <c r="B7" s="5" t="n">
        <v>381280</v>
      </c>
      <c r="C7" s="5" t="n">
        <v>432674</v>
      </c>
    </row>
    <row r="8" spans="1:3">
      <c r="A8" s="4" t="s">
        <v>35</v>
      </c>
      <c r="B8" s="5" t="n">
        <v>962</v>
      </c>
      <c r="C8" s="5" t="n">
        <v>1106</v>
      </c>
    </row>
    <row r="9" spans="1:3">
      <c r="A9" s="4" t="s">
        <v>36</v>
      </c>
      <c r="B9" s="5" t="n">
        <v>37500</v>
      </c>
      <c r="C9" s="5" t="n">
        <v>0</v>
      </c>
    </row>
    <row r="10" spans="1:3">
      <c r="A10" s="4" t="s">
        <v>37</v>
      </c>
      <c r="B10" s="5" t="n">
        <v>419742</v>
      </c>
      <c r="C10" s="5" t="n">
        <v>433780</v>
      </c>
    </row>
    <row r="11" spans="1:3">
      <c r="A11" s="3" t="s">
        <v>38</v>
      </c>
    </row>
    <row r="12" spans="1:3">
      <c r="A12" s="4" t="s">
        <v>39</v>
      </c>
      <c r="B12" s="5" t="n">
        <v>9909</v>
      </c>
      <c r="C12" s="5" t="n">
        <v>3832</v>
      </c>
    </row>
    <row r="13" spans="1:3">
      <c r="A13" s="4" t="s">
        <v>40</v>
      </c>
      <c r="B13" s="5" t="n">
        <v>41181</v>
      </c>
      <c r="C13" s="5" t="n">
        <v>60615</v>
      </c>
    </row>
    <row r="14" spans="1:3">
      <c r="A14" s="4" t="s">
        <v>41</v>
      </c>
      <c r="B14" s="5" t="n">
        <v>22500</v>
      </c>
      <c r="C14" s="5" t="n">
        <v>45000</v>
      </c>
    </row>
    <row r="15" spans="1:3">
      <c r="A15" s="4" t="s">
        <v>42</v>
      </c>
      <c r="B15" s="5" t="n">
        <v>27325</v>
      </c>
      <c r="C15" s="5" t="n">
        <v>21952</v>
      </c>
    </row>
    <row r="16" spans="1:3">
      <c r="A16" s="4" t="s">
        <v>43</v>
      </c>
      <c r="B16" s="5" t="n">
        <v>100915</v>
      </c>
      <c r="C16" s="5" t="n">
        <v>131399</v>
      </c>
    </row>
    <row r="17" spans="1:3">
      <c r="A17" s="3" t="s">
        <v>44</v>
      </c>
    </row>
    <row r="18" spans="1:3">
      <c r="A18" s="4" t="s">
        <v>45</v>
      </c>
      <c r="B18" s="5" t="n">
        <v>363187</v>
      </c>
      <c r="C18" s="5" t="n">
        <v>363187</v>
      </c>
    </row>
    <row r="19" spans="1:3">
      <c r="A19" s="4" t="s">
        <v>46</v>
      </c>
      <c r="B19" s="5" t="n">
        <v>464102</v>
      </c>
      <c r="C19" s="5" t="n">
        <v>494586</v>
      </c>
    </row>
    <row r="20" spans="1:3">
      <c r="A20" s="3" t="s">
        <v>47</v>
      </c>
    </row>
    <row r="21" spans="1:3">
      <c r="A21" s="4" t="s">
        <v>48</v>
      </c>
      <c r="B21" s="5" t="n">
        <v>0</v>
      </c>
      <c r="C21" s="5" t="n">
        <v>0</v>
      </c>
    </row>
    <row r="22" spans="1:3">
      <c r="A22" s="4" t="s">
        <v>49</v>
      </c>
      <c r="B22" s="5" t="n">
        <v>8462</v>
      </c>
      <c r="C22" s="5" t="n">
        <v>8241</v>
      </c>
    </row>
    <row r="23" spans="1:3">
      <c r="A23" s="4" t="s">
        <v>50</v>
      </c>
      <c r="B23" s="5" t="n">
        <v>709011</v>
      </c>
      <c r="C23" s="5" t="n">
        <v>377144</v>
      </c>
    </row>
    <row r="24" spans="1:3">
      <c r="A24" s="4" t="s">
        <v>51</v>
      </c>
      <c r="B24" s="5" t="n">
        <v>-761833</v>
      </c>
      <c r="C24" s="5" t="n">
        <v>-446191</v>
      </c>
    </row>
    <row r="25" spans="1:3">
      <c r="A25" s="4" t="s">
        <v>52</v>
      </c>
      <c r="B25" s="5" t="n">
        <v>-44360</v>
      </c>
      <c r="C25" s="5" t="n">
        <v>-60806</v>
      </c>
    </row>
    <row r="26" spans="1:3">
      <c r="A26" s="4" t="s">
        <v>53</v>
      </c>
      <c r="B26" s="7" t="n">
        <v>419742</v>
      </c>
      <c r="C26" s="7" t="n">
        <v>433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1</v>
      </c>
      <c r="B1" s="2" t="s">
        <v>2</v>
      </c>
      <c r="C1" s="2" t="s">
        <v>28</v>
      </c>
    </row>
    <row r="2" spans="1:3">
      <c r="A2" s="3" t="s">
        <v>182</v>
      </c>
    </row>
    <row r="3" spans="1:3">
      <c r="A3" s="4" t="s">
        <v>183</v>
      </c>
      <c r="B3" s="7" t="n">
        <v>761833</v>
      </c>
      <c r="C3" s="7" t="n">
        <v>37712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4</v>
      </c>
      <c r="B1" s="2" t="s">
        <v>2</v>
      </c>
      <c r="C1" s="2" t="s">
        <v>28</v>
      </c>
    </row>
    <row r="2" spans="1:3">
      <c r="A2" s="3" t="s">
        <v>185</v>
      </c>
    </row>
    <row r="3" spans="1:3">
      <c r="A3" s="4" t="s">
        <v>62</v>
      </c>
      <c r="B3" s="5" t="n">
        <v>200000000</v>
      </c>
      <c r="C3" s="5" t="n">
        <v>200000000</v>
      </c>
    </row>
    <row r="4" spans="1:3">
      <c r="A4" s="4" t="s">
        <v>60</v>
      </c>
      <c r="B4" s="4" t="s">
        <v>61</v>
      </c>
      <c r="C4" s="8" t="n">
        <v>0.001</v>
      </c>
    </row>
    <row r="5" spans="1:3">
      <c r="A5" s="4" t="s">
        <v>64</v>
      </c>
      <c r="B5" s="5" t="n">
        <v>8462408</v>
      </c>
      <c r="C5" s="5" t="n">
        <v>8241015</v>
      </c>
    </row>
    <row r="6" spans="1:3">
      <c r="A6" s="4" t="s">
        <v>57</v>
      </c>
      <c r="B6" s="5" t="n">
        <v>20000000</v>
      </c>
      <c r="C6" s="5" t="n">
        <v>20000000</v>
      </c>
    </row>
    <row r="7" spans="1:3">
      <c r="A7" s="4" t="s">
        <v>56</v>
      </c>
      <c r="B7" s="8" t="n">
        <v>0.001</v>
      </c>
      <c r="C7" s="8" t="n">
        <v>0.001</v>
      </c>
    </row>
    <row r="8" spans="1:3">
      <c r="A8" s="4" t="s">
        <v>59</v>
      </c>
      <c r="B8" s="5" t="n">
        <v>0</v>
      </c>
      <c r="C8"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8</v>
      </c>
    </row>
    <row r="2" spans="1:3">
      <c r="A2" s="3" t="s">
        <v>187</v>
      </c>
    </row>
    <row r="3" spans="1:3">
      <c r="A3" s="4" t="s">
        <v>188</v>
      </c>
      <c r="B3" s="7" t="n">
        <v>317187</v>
      </c>
      <c r="C3" s="7" t="n">
        <v>317187</v>
      </c>
    </row>
    <row r="4" spans="1:3">
      <c r="A4" s="4" t="s">
        <v>189</v>
      </c>
      <c r="B4" s="5" t="n">
        <v>46000</v>
      </c>
      <c r="C4" s="5" t="n">
        <v>46000</v>
      </c>
    </row>
    <row r="5" spans="1:3">
      <c r="A5" s="4" t="s">
        <v>190</v>
      </c>
      <c r="B5" s="7" t="n">
        <v>363187</v>
      </c>
      <c r="C5" s="7" t="n">
        <v>3631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91</v>
      </c>
      <c r="B1" s="2" t="s">
        <v>1</v>
      </c>
      <c r="C1" s="2" t="s">
        <v>192</v>
      </c>
    </row>
    <row r="2" spans="1:3">
      <c r="B2" s="2" t="s">
        <v>2</v>
      </c>
      <c r="C2" s="2" t="s">
        <v>28</v>
      </c>
    </row>
    <row r="3" spans="1:3">
      <c r="A3" s="4" t="s">
        <v>193</v>
      </c>
    </row>
    <row r="4" spans="1:3">
      <c r="A4" s="4" t="s">
        <v>194</v>
      </c>
      <c r="B4" s="4" t="s">
        <v>195</v>
      </c>
    </row>
    <row r="5" spans="1:3">
      <c r="A5" s="4" t="s">
        <v>196</v>
      </c>
    </row>
    <row r="6" spans="1:3">
      <c r="A6" s="4" t="s">
        <v>194</v>
      </c>
      <c r="C6" s="4" t="s">
        <v>197</v>
      </c>
    </row>
    <row r="7" spans="1:3">
      <c r="A7" s="4" t="s">
        <v>198</v>
      </c>
    </row>
    <row r="8" spans="1:3">
      <c r="A8" s="4" t="s">
        <v>194</v>
      </c>
      <c r="B8" s="4" t="s">
        <v>197</v>
      </c>
      <c r="C8"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00</v>
      </c>
      <c r="B1" s="2" t="s">
        <v>1</v>
      </c>
    </row>
    <row r="2" spans="1:4">
      <c r="B2" s="2" t="s">
        <v>2</v>
      </c>
      <c r="C2" s="2" t="s">
        <v>66</v>
      </c>
      <c r="D2" s="2" t="s">
        <v>28</v>
      </c>
    </row>
    <row r="3" spans="1:4">
      <c r="A3" s="4" t="s">
        <v>68</v>
      </c>
      <c r="B3" s="7" t="n">
        <v>20000</v>
      </c>
      <c r="C3" s="7" t="n">
        <v>46950</v>
      </c>
    </row>
    <row r="4" spans="1:4">
      <c r="A4" s="4" t="s">
        <v>201</v>
      </c>
      <c r="B4" s="5" t="n">
        <v>22500</v>
      </c>
      <c r="C4" s="5" t="n">
        <v>45000</v>
      </c>
    </row>
    <row r="5" spans="1:4">
      <c r="A5" s="10" t="n">
        <v>1</v>
      </c>
    </row>
    <row r="6" spans="1:4">
      <c r="A6" s="4" t="s">
        <v>68</v>
      </c>
      <c r="B6" s="5" t="n">
        <v>0</v>
      </c>
      <c r="C6" s="5" t="n">
        <v>0</v>
      </c>
    </row>
    <row r="7" spans="1:4">
      <c r="A7" s="10" t="n">
        <v>2</v>
      </c>
    </row>
    <row r="8" spans="1:4">
      <c r="A8" s="4" t="s">
        <v>68</v>
      </c>
      <c r="B8" s="5" t="n">
        <v>20000</v>
      </c>
      <c r="C8" s="5" t="n">
        <v>21150</v>
      </c>
    </row>
    <row r="9" spans="1:4">
      <c r="A9" s="10" t="n">
        <v>3</v>
      </c>
    </row>
    <row r="10" spans="1:4">
      <c r="A10" s="4" t="s">
        <v>68</v>
      </c>
      <c r="B10" s="5" t="n">
        <v>1116</v>
      </c>
      <c r="C10" s="7" t="n">
        <v>19800</v>
      </c>
    </row>
    <row r="11" spans="1:4">
      <c r="A11" s="4" t="s">
        <v>202</v>
      </c>
    </row>
    <row r="12" spans="1:4">
      <c r="A12" s="4" t="s">
        <v>203</v>
      </c>
      <c r="B12" s="5" t="n">
        <v>317187</v>
      </c>
      <c r="D12" s="7" t="n">
        <v>317187</v>
      </c>
    </row>
    <row r="13" spans="1:4">
      <c r="A13" s="4" t="s">
        <v>204</v>
      </c>
    </row>
    <row r="14" spans="1:4">
      <c r="A14" s="4" t="s">
        <v>203</v>
      </c>
      <c r="B14" s="7" t="n">
        <v>46000</v>
      </c>
      <c r="D14" s="7" t="n">
        <v>4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20000000</v>
      </c>
      <c r="C4" s="5" t="n">
        <v>20000000</v>
      </c>
    </row>
    <row r="5" spans="1:3">
      <c r="A5" s="4" t="s">
        <v>58</v>
      </c>
      <c r="B5" s="5" t="n">
        <v>0</v>
      </c>
      <c r="C5" s="5" t="n">
        <v>0</v>
      </c>
    </row>
    <row r="6" spans="1:3">
      <c r="A6" s="4" t="s">
        <v>59</v>
      </c>
      <c r="B6" s="5" t="n">
        <v>0</v>
      </c>
      <c r="C6" s="5" t="n">
        <v>0</v>
      </c>
    </row>
    <row r="7" spans="1:3">
      <c r="A7" s="4" t="s">
        <v>60</v>
      </c>
      <c r="B7" s="4" t="s">
        <v>61</v>
      </c>
      <c r="C7" s="8" t="n">
        <v>0.001</v>
      </c>
    </row>
    <row r="8" spans="1:3">
      <c r="A8" s="4" t="s">
        <v>62</v>
      </c>
      <c r="B8" s="5" t="n">
        <v>200000000</v>
      </c>
      <c r="C8" s="5" t="n">
        <v>200000000</v>
      </c>
    </row>
    <row r="9" spans="1:3">
      <c r="A9" s="4" t="s">
        <v>63</v>
      </c>
      <c r="B9" s="5" t="n">
        <v>8462408</v>
      </c>
      <c r="C9" s="5" t="n">
        <v>8241015</v>
      </c>
    </row>
    <row r="10" spans="1:3">
      <c r="A10" s="4" t="s">
        <v>64</v>
      </c>
      <c r="B10" s="5" t="n">
        <v>8462408</v>
      </c>
      <c r="C10" s="5" t="n">
        <v>82410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50640</v>
      </c>
      <c r="C4" s="7" t="n">
        <v>36743</v>
      </c>
    </row>
    <row r="5" spans="1:3">
      <c r="A5" s="4" t="s">
        <v>69</v>
      </c>
      <c r="B5" s="5" t="n">
        <v>20000</v>
      </c>
      <c r="C5" s="5" t="n">
        <v>46950</v>
      </c>
    </row>
    <row r="6" spans="1:3">
      <c r="A6" s="4" t="s">
        <v>70</v>
      </c>
      <c r="B6" s="5" t="n">
        <v>179640</v>
      </c>
      <c r="C6" s="5" t="n">
        <v>83693</v>
      </c>
    </row>
    <row r="7" spans="1:3">
      <c r="A7" s="4" t="s">
        <v>71</v>
      </c>
      <c r="B7" s="5" t="n">
        <v>298650</v>
      </c>
      <c r="C7" s="5" t="n">
        <v>43072</v>
      </c>
    </row>
    <row r="8" spans="1:3">
      <c r="A8" s="4" t="s">
        <v>72</v>
      </c>
      <c r="B8" s="5" t="n">
        <v>-128010</v>
      </c>
      <c r="C8" s="5" t="n">
        <v>40621</v>
      </c>
    </row>
    <row r="9" spans="1:3">
      <c r="A9" s="3" t="s">
        <v>73</v>
      </c>
    </row>
    <row r="10" spans="1:3">
      <c r="A10" s="4" t="s">
        <v>74</v>
      </c>
      <c r="B10" s="5" t="n">
        <v>144</v>
      </c>
      <c r="C10" s="5" t="n">
        <v>144</v>
      </c>
    </row>
    <row r="11" spans="1:3">
      <c r="A11" s="4" t="s">
        <v>75</v>
      </c>
      <c r="B11" s="5" t="n">
        <v>10327</v>
      </c>
      <c r="C11" s="5" t="n">
        <v>1773</v>
      </c>
    </row>
    <row r="12" spans="1:3">
      <c r="A12" s="4" t="s">
        <v>76</v>
      </c>
      <c r="B12" s="5" t="n">
        <v>171788</v>
      </c>
      <c r="C12" s="5" t="n">
        <v>56924</v>
      </c>
    </row>
    <row r="13" spans="1:3">
      <c r="A13" s="4" t="s">
        <v>77</v>
      </c>
      <c r="B13" s="5" t="n">
        <v>182259</v>
      </c>
      <c r="C13" s="5" t="n">
        <v>58841</v>
      </c>
    </row>
    <row r="14" spans="1:3">
      <c r="A14" s="4" t="s">
        <v>78</v>
      </c>
      <c r="B14" s="5" t="n">
        <v>-310269</v>
      </c>
      <c r="C14" s="5" t="n">
        <v>-18220</v>
      </c>
    </row>
    <row r="15" spans="1:3">
      <c r="A15" s="3" t="s">
        <v>79</v>
      </c>
    </row>
    <row r="16" spans="1:3">
      <c r="A16" s="4" t="s">
        <v>80</v>
      </c>
      <c r="B16" s="5" t="n">
        <v>0</v>
      </c>
      <c r="C16" s="5" t="n">
        <v>48</v>
      </c>
    </row>
    <row r="17" spans="1:3">
      <c r="A17" s="4" t="s">
        <v>81</v>
      </c>
      <c r="B17" s="5" t="n">
        <v>-5373</v>
      </c>
      <c r="C17" s="5" t="n">
        <v>-12337</v>
      </c>
    </row>
    <row r="18" spans="1:3">
      <c r="A18" s="4" t="s">
        <v>82</v>
      </c>
      <c r="B18" s="5" t="n">
        <v>-5373</v>
      </c>
      <c r="C18" s="5" t="n">
        <v>-12289</v>
      </c>
    </row>
    <row r="19" spans="1:3">
      <c r="A19" s="4" t="s">
        <v>83</v>
      </c>
      <c r="B19" s="5" t="n">
        <v>-315642</v>
      </c>
      <c r="C19" s="5" t="n">
        <v>-30509</v>
      </c>
    </row>
    <row r="20" spans="1:3">
      <c r="A20" s="4" t="s">
        <v>84</v>
      </c>
      <c r="B20" s="5" t="n">
        <v>0</v>
      </c>
      <c r="C20" s="5" t="n">
        <v>0</v>
      </c>
    </row>
    <row r="21" spans="1:3">
      <c r="A21" s="4" t="s">
        <v>85</v>
      </c>
      <c r="B21" s="7" t="n">
        <v>-315642</v>
      </c>
      <c r="C21" s="7" t="n">
        <v>-30509</v>
      </c>
    </row>
    <row r="22" spans="1:3">
      <c r="A22" s="3" t="s">
        <v>86</v>
      </c>
    </row>
    <row r="23" spans="1:3">
      <c r="A23" s="4" t="s">
        <v>87</v>
      </c>
      <c r="B23" s="5" t="n">
        <v>8299599</v>
      </c>
      <c r="C23" s="5" t="n">
        <v>8000000</v>
      </c>
    </row>
    <row r="24" spans="1:3">
      <c r="A24" s="4" t="s">
        <v>88</v>
      </c>
      <c r="B24" s="9" t="n">
        <v>-0.04</v>
      </c>
      <c r="C2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91</v>
      </c>
      <c r="B4" s="7" t="n">
        <v>-315642</v>
      </c>
      <c r="C4" s="7" t="n">
        <v>-30509</v>
      </c>
    </row>
    <row r="5" spans="1:3">
      <c r="A5" s="3" t="s">
        <v>92</v>
      </c>
    </row>
    <row r="6" spans="1:3">
      <c r="A6" s="4" t="s">
        <v>74</v>
      </c>
      <c r="B6" s="5" t="n">
        <v>144</v>
      </c>
      <c r="C6" s="5" t="n">
        <v>144</v>
      </c>
    </row>
    <row r="7" spans="1:3">
      <c r="A7" s="4" t="s">
        <v>93</v>
      </c>
      <c r="B7" s="5" t="n">
        <v>50000</v>
      </c>
      <c r="C7" s="5" t="n">
        <v>0</v>
      </c>
    </row>
    <row r="8" spans="1:3">
      <c r="A8" s="3" t="s">
        <v>94</v>
      </c>
    </row>
    <row r="9" spans="1:3">
      <c r="A9" s="4" t="s">
        <v>95</v>
      </c>
      <c r="B9" s="5" t="n">
        <v>47203</v>
      </c>
      <c r="C9" s="5" t="n">
        <v>-48851</v>
      </c>
    </row>
    <row r="10" spans="1:3">
      <c r="A10" s="4" t="s">
        <v>96</v>
      </c>
      <c r="B10" s="5" t="n">
        <v>321</v>
      </c>
      <c r="C10" s="5" t="n">
        <v>-22882</v>
      </c>
    </row>
    <row r="11" spans="1:3">
      <c r="A11" s="4" t="s">
        <v>97</v>
      </c>
      <c r="B11" s="5" t="n">
        <v>959</v>
      </c>
      <c r="C11" s="5" t="n">
        <v>0</v>
      </c>
    </row>
    <row r="12" spans="1:3">
      <c r="A12" s="4" t="s">
        <v>98</v>
      </c>
      <c r="B12" s="5" t="n">
        <v>0</v>
      </c>
      <c r="C12" s="5" t="n">
        <v>-16500</v>
      </c>
    </row>
    <row r="13" spans="1:3">
      <c r="A13" s="4" t="s">
        <v>39</v>
      </c>
      <c r="B13" s="5" t="n">
        <v>6077</v>
      </c>
      <c r="C13" s="5" t="n">
        <v>0</v>
      </c>
    </row>
    <row r="14" spans="1:3">
      <c r="A14" s="4" t="s">
        <v>99</v>
      </c>
      <c r="B14" s="5" t="n">
        <v>0</v>
      </c>
      <c r="C14" s="5" t="n">
        <v>-137</v>
      </c>
    </row>
    <row r="15" spans="1:3">
      <c r="A15" s="4" t="s">
        <v>100</v>
      </c>
      <c r="B15" s="5" t="n">
        <v>-19434</v>
      </c>
      <c r="C15" s="5" t="n">
        <v>-31371</v>
      </c>
    </row>
    <row r="16" spans="1:3">
      <c r="A16" s="4" t="s">
        <v>101</v>
      </c>
      <c r="B16" s="5" t="n">
        <v>-22500</v>
      </c>
      <c r="C16" s="5" t="n">
        <v>0</v>
      </c>
    </row>
    <row r="17" spans="1:3">
      <c r="A17" s="4" t="s">
        <v>102</v>
      </c>
      <c r="B17" s="5" t="n">
        <v>5373</v>
      </c>
      <c r="C17" s="5" t="n">
        <v>2222</v>
      </c>
    </row>
    <row r="18" spans="1:3">
      <c r="A18" s="4" t="s">
        <v>103</v>
      </c>
      <c r="B18" s="5" t="n">
        <v>-247499</v>
      </c>
      <c r="C18" s="5" t="n">
        <v>-83560</v>
      </c>
    </row>
    <row r="19" spans="1:3">
      <c r="A19" s="3" t="s">
        <v>104</v>
      </c>
    </row>
    <row r="20" spans="1:3">
      <c r="A20" s="4" t="s">
        <v>105</v>
      </c>
      <c r="B20" s="5" t="n">
        <v>-37500</v>
      </c>
      <c r="C20" s="5" t="n">
        <v>0</v>
      </c>
    </row>
    <row r="21" spans="1:3">
      <c r="A21" s="4" t="s">
        <v>106</v>
      </c>
      <c r="B21" s="5" t="n">
        <v>-37500</v>
      </c>
      <c r="C21" s="5" t="n">
        <v>0</v>
      </c>
    </row>
    <row r="22" spans="1:3">
      <c r="A22" s="3" t="s">
        <v>107</v>
      </c>
    </row>
    <row r="23" spans="1:3">
      <c r="A23" s="4" t="s">
        <v>108</v>
      </c>
      <c r="B23" s="5" t="n">
        <v>282088</v>
      </c>
      <c r="C23" s="5" t="n">
        <v>0</v>
      </c>
    </row>
    <row r="24" spans="1:3">
      <c r="A24" s="4" t="s">
        <v>109</v>
      </c>
      <c r="B24" s="5" t="n">
        <v>0</v>
      </c>
      <c r="C24" s="5" t="n">
        <v>10000</v>
      </c>
    </row>
    <row r="25" spans="1:3">
      <c r="A25" s="4" t="s">
        <v>110</v>
      </c>
      <c r="B25" s="5" t="n">
        <v>0</v>
      </c>
      <c r="C25" s="5" t="n">
        <v>96194</v>
      </c>
    </row>
    <row r="26" spans="1:3">
      <c r="A26" s="4" t="s">
        <v>111</v>
      </c>
      <c r="B26" s="5" t="n">
        <v>0</v>
      </c>
      <c r="C26" s="5" t="n">
        <v>-23592</v>
      </c>
    </row>
    <row r="27" spans="1:3">
      <c r="A27" s="4" t="s">
        <v>112</v>
      </c>
      <c r="B27" s="5" t="n">
        <v>282088</v>
      </c>
      <c r="C27" s="5" t="n">
        <v>82602</v>
      </c>
    </row>
    <row r="28" spans="1:3">
      <c r="A28" s="4" t="s">
        <v>113</v>
      </c>
      <c r="B28" s="5" t="n">
        <v>-2911</v>
      </c>
      <c r="C28" s="5" t="n">
        <v>-958</v>
      </c>
    </row>
    <row r="29" spans="1:3">
      <c r="A29" s="4" t="s">
        <v>114</v>
      </c>
      <c r="B29" s="5" t="n">
        <v>307395</v>
      </c>
      <c r="C29" s="5" t="n">
        <v>2837</v>
      </c>
    </row>
    <row r="30" spans="1:3">
      <c r="A30" s="4" t="s">
        <v>115</v>
      </c>
      <c r="B30" s="5" t="n">
        <v>304484</v>
      </c>
      <c r="C30" s="5" t="n">
        <v>1879</v>
      </c>
    </row>
    <row r="31" spans="1:3">
      <c r="A31" s="3" t="s">
        <v>116</v>
      </c>
    </row>
    <row r="32" spans="1:3">
      <c r="A32" s="4" t="s">
        <v>117</v>
      </c>
      <c r="B32" s="5" t="n">
        <v>0</v>
      </c>
      <c r="C32" s="5" t="n">
        <v>0</v>
      </c>
    </row>
    <row r="33" spans="1:3">
      <c r="A33" s="4" t="s">
        <v>118</v>
      </c>
      <c r="B33" s="7" t="n">
        <v>5373</v>
      </c>
      <c r="C33" s="7" t="n">
        <v>12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33:21Z</dcterms:created>
  <dcterms:modified xmlns:dcterms="http://purl.org/dc/terms/" xmlns:xsi="http://www.w3.org/2001/XMLSchema-instance" xsi:type="dcterms:W3CDTF">2017-05-12T15:33:21Z</dcterms:modified>
</cp:coreProperties>
</file>